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Note 1 - Basis of Presentation " sheetId="6" r:id="rId6"/>
    <s:sheet name="Note 2 - Going Concern" sheetId="7" r:id="rId7"/>
    <s:sheet name="Note 3 - Convertible Notes" sheetId="8" r:id="rId8"/>
    <s:sheet name="Note 4 - Loan payable" sheetId="9" r:id="rId9"/>
    <s:sheet name="Note 5 - Common Stock" sheetId="10" r:id="rId10"/>
    <s:sheet name="Note 6 - Related Party Transact" sheetId="11" r:id="rId11"/>
    <s:sheet name="Note 7 - Income Taxes" sheetId="12" r:id="rId12"/>
    <s:sheet name="Note 8 - Subsequent Events" sheetId="13" r:id="rId13"/>
    <s:sheet name="Note 1 - Basis of Presentatio14" sheetId="14" r:id="rId14"/>
    <s:sheet name="Note 3 - Convertible Notes (Tab" sheetId="15" r:id="rId15"/>
    <s:sheet name="Note 1 - Basis of Presentatio16" sheetId="16" r:id="rId16"/>
    <s:sheet name="Note 3 - Convertible Notes - No" sheetId="17" r:id="rId17"/>
    <s:sheet name="Note 3 - Convertible Notes (Det" sheetId="18" r:id="rId18"/>
    <s:sheet name="Note 4 - Loan payable (Details " sheetId="19" r:id="rId19"/>
    <s:sheet name="Note 5 - Common Stock (Details " sheetId="20" r:id="rId20"/>
    <s:sheet name="Note 6 - Related Party Transa21" sheetId="21" r:id="rId21"/>
    <s:sheet name="Note 7 - Income Taxes (Details " sheetId="22" r:id="rId22"/>
    <s:sheet name="Note 8 - Subsequent Events (Det" sheetId="23" r:id="rId23"/>
  </s:sheets>
  <s:definedNames/>
  <s:calcPr calcId="124519" calcMode="auto" fullCalcOnLoad="1"/>
</s:workbook>
</file>

<file path=xl/sharedStrings.xml><?xml version="1.0" encoding="utf-8"?>
<sst xmlns="http://schemas.openxmlformats.org/spreadsheetml/2006/main" uniqueCount="209">
  <si>
    <t>Document and Entity Information - shares</t>
  </si>
  <si>
    <t>3 Months Ended</t>
  </si>
  <si>
    <t>Mar. 31, 2016</t>
  </si>
  <si>
    <t>Apr. 29, 2016</t>
  </si>
  <si>
    <t>Document And Entity Information</t>
  </si>
  <si>
    <t>Entity Registrant Name</t>
  </si>
  <si>
    <t xml:space="preserve">Valeritas Holdings Inc. </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5</t>
  </si>
  <si>
    <t>Current assets</t>
  </si>
  <si>
    <t>Cash</t>
  </si>
  <si>
    <t>Inventory</t>
  </si>
  <si>
    <t>Total current assets</t>
  </si>
  <si>
    <t>TOTAL ASSETS</t>
  </si>
  <si>
    <t>Current liabilities</t>
  </si>
  <si>
    <t>Accounts payable</t>
  </si>
  <si>
    <t>Accounts payable, related party</t>
  </si>
  <si>
    <t>Interest payable</t>
  </si>
  <si>
    <t>Loan payable</t>
  </si>
  <si>
    <t>Convertible note, net</t>
  </si>
  <si>
    <t>Total current liabilities</t>
  </si>
  <si>
    <t>Total liabilities</t>
  </si>
  <si>
    <t>Stockholders' equity (deficit)</t>
  </si>
  <si>
    <t>Common stock (no par value: shares authorized 100,000,000; 10,247,000 shares issued and outstanding at March 31, 2016 and December 31, 2015)</t>
  </si>
  <si>
    <t xml:space="preserve"> </t>
  </si>
  <si>
    <t>Additional Paid-in capital</t>
  </si>
  <si>
    <t>Accumulated deficit</t>
  </si>
  <si>
    <t>Total stockholders' equity (deficit)</t>
  </si>
  <si>
    <t>TOTAL LIABILITIES &amp; STOCKHOLDERS' EQUITY (DEFICIT)</t>
  </si>
  <si>
    <t>Balance Sheets (Parenthetical) - $ / shares</t>
  </si>
  <si>
    <t>Statement of Financial Position [Abstract]</t>
  </si>
  <si>
    <t>Common stock, par value</t>
  </si>
  <si>
    <t>Common stock, authorized</t>
  </si>
  <si>
    <t>Common stock, outstanding</t>
  </si>
  <si>
    <t>Statements of Operations (Unaudited) - USD ($)</t>
  </si>
  <si>
    <t>Mar. 31, 2015</t>
  </si>
  <si>
    <t>Income Statement [Abstract]</t>
  </si>
  <si>
    <t>Net sales</t>
  </si>
  <si>
    <t>Cost of goods sold</t>
  </si>
  <si>
    <t>Gross profit</t>
  </si>
  <si>
    <t>Selling, general and administrative expenses</t>
  </si>
  <si>
    <t>Income (loss) from operations</t>
  </si>
  <si>
    <t>Interest expense</t>
  </si>
  <si>
    <t>Net (loss)</t>
  </si>
  <si>
    <t>Net (loss) per common shares (basic and diluted)</t>
  </si>
  <si>
    <t>Weighted average shares outstanding, Basic and diluted</t>
  </si>
  <si>
    <t>Statements of Cash Flows (Unaudited) - USD ($)</t>
  </si>
  <si>
    <t>Cash Flows From Operating Activities</t>
  </si>
  <si>
    <t>Net loss</t>
  </si>
  <si>
    <t>Adjustments to reconcile net income to net cash provided from operating activities:</t>
  </si>
  <si>
    <t>Amortization of debt discount</t>
  </si>
  <si>
    <t>Changes in operating assets and liabilities:</t>
  </si>
  <si>
    <t>Net cash provided used by operating activities</t>
  </si>
  <si>
    <t>Cash Flows From Financing Activities</t>
  </si>
  <si>
    <t>Repayment to loan payable</t>
  </si>
  <si>
    <t>Proceeds from loan payable</t>
  </si>
  <si>
    <t>Net cash provided from financing activities</t>
  </si>
  <si>
    <t>Increase (decrease) in cash and cash equivalents</t>
  </si>
  <si>
    <t>Cash and cash equivalents at beginning of period</t>
  </si>
  <si>
    <t>Cash and cash equivalents at end of period</t>
  </si>
  <si>
    <t>Note 1 - Basis of Presentation and Summary of Significant Accounting Policies</t>
  </si>
  <si>
    <t>Accounting Policies [Abstract]</t>
  </si>
  <si>
    <t>1. BASIS OF PRESENTATION AND SUMMARY OF SIGNIFICANT ACCOUNTING POLICIES Business Activity: To date, our activities have been limited to formation, the
raising of equity capital, and the development of a business plan. We have filed a Form S-1 with the U.S. Securities and Exchange
Commission and have obtained a listing on the OTC Markets QB tier under the symbol CYGM. We are now exploring
additional sources of capital and are in the process of executing our business plan We anticipate incurring operating
losses as we implement our business plan. Unaudited Interim Financial Statements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month
period ended March 31, 2016 are not necessarily indicative of the results that may be expected for the year ending December 31,
2016. Financial Statement Presentation: Fiscal year end: Use of Estimates: Cash Equivalents: Revenue recognition and related allowances: Accounts Receivable and Allowance for Doubtful Accounts: Inventories: Provisions: Warranty: Advertising and Marketing Costs: Beneficial Conversion Feature: Income taxes: Basic and Diluted Loss Per Share 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Going Concern</t>
  </si>
  <si>
    <t>Organization, Consolidation and Presentation of Financial Statements [Abstract]</t>
  </si>
  <si>
    <t>2. GOING CONCERN The Company has experienced net losses to date, and it has
generated minimal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Convertible Notes</t>
  </si>
  <si>
    <t>Debt Disclosure [Abstract]</t>
  </si>
  <si>
    <t xml:space="preserve">3.
CONVERTIBLE NOTES
(1)
Convertible Note due on May 28, 2015:
On May 28, 2014, the Company entered into a convertible note for cash proceeds of $5,000 with a company controlled by the daughter of our sole officer and director. The note matures on May 28, 2015 and bears interest at 5% per annum. The holder is entitled, at its option, to convert any or all of the outstanding principal plus accrued and unpaid interest at any time into shares of the Company’s common stock, at $0.01 per share. There is no beneficial conversion feature associated with the convertible note. The note came due on maturity and remained payable at March 31, 2016. During the three month’ period ended March 31, 2016, we accrued interest expenses of $64 in respect of the above convertible note, and paid $438 in cash to reduce the accrued interest. As of March 31, 2016, $34 remained as interest payable (December 31, 2015 - $408). .
(2)
Convertible Note due on September 4, 2015
On September 4, 2014, the Company entered into a convertible note for cash proceeds of $10,000 with Amy Chaffe, the daughter of our sole officer and director. The note matures on September 4, 2015 and bears interest at 5% per annum. The holder is entitled, at its option, to convert any or all of the outstanding principal plus accrued and unpaid interest at any time into shares of the Company’s common stock, at $0.01 per share. The note came due on maturity and remained payable at March 31, 2016. The beneficial conversion feature resulting from the discounted conversion price compared to market price was valued on the date of grant to be $10,000 on the note. This value was recorded as a discount on debt and offset to additional paid in capital. During the three month period ended March 31, 2016, we accrued interest expenses of $128 in respect of the above convertible note, and paid $738 in cash to reduce the accrued interest. As of March 31, 2016, $67 remained as interest payable (December 31, 2015 - $677). Interest expense:
Three Months ended March 31,
2016
2015
Amortization of debt discount
$
-
$
2,500
Interest at contractual rate
128
189
Totals
$
128
$
2,689 </t>
  </si>
  <si>
    <t>Note 4 - Loan payable</t>
  </si>
  <si>
    <t>Notes to Financial Statements</t>
  </si>
  <si>
    <t>4. LOANS PAYABLE On March 16, 2015, April 8, 2015, May 13, 2015, October 13,
2015 and November 5, 2015, the Company received loans in the amount of $5,000, $1,000, $1,620, $759 and $12,620, respectively,
from a company controlled by the daughter of our sole officer and director. The loans are unsecured, have a one-year term from
the date the funds were received, and bear interest at 10% per annum, payable on maturity. During the three month period ended
March 31, 2016, we accrued cumulative interest expenses of $523 in respect of these loans and made cash payment in the amount of
$1,030 to reduce previously accrued interest. As of March 31, 2016 $276 remained as interest payable (December 31, 2015 - $783)</t>
  </si>
  <si>
    <t>Note 5 - Common Stock</t>
  </si>
  <si>
    <t>Equity [Abstract]</t>
  </si>
  <si>
    <t>5. COMMON STOCK The Companys authorized common stock consists of 100,000,000
shares with no par value. At inception, the Company issued 10,000,000 shares of common
stock at $0.0015 per share for cash of $15,000. During the year ended December 31, 2015, the Company has
received proceeds totaling $24,700 from various parties subscribing for a total of 247,000 shares at $0.10 per share under our
Form S-1 registration statement. 247,000 shares of the Companys common stock were issued in respect of these
subscriptions. As at March 31, 2016 there were a total of 10,247,000 shares
issued and outstanding.</t>
  </si>
  <si>
    <t>Note 6 - Related Party Transactions</t>
  </si>
  <si>
    <t>Related Party Transactions [Abstract]</t>
  </si>
  <si>
    <t>6.
RELATED PARTY TRANSACTIONS
The Company entered into a Convertible Note of $5,000 (ref Note 3(1)) on May 28, 2014 with a company controlled by the daughter of our sole officer and director. The Company entered into a Convertible Note of $10,000 (ref Note 3(2)) on September 4, 2014 with a company controlled by the daughter of our sole officer and director. On March 16, 2015, April 8, 2015, May 13, 2015, October 13, 2015 and November 5, 2015, the Company received loans in the amount of $5,000, $1,000, $1,620, $759 and $12,620, respectively, from a company controlled by the daughter of our sole officer and director. (ref Note 4) During the three month period ended March 31, 2016 our sole officer and director, Ms. Leisa Swanson accrued $5,000 per month for management services, totaling $15,000 (March 31, 2015 - $15,000). At March 31, 2016 a total of $110,000 (December 31, 2015 - $95,000) is due and payable to Ms. Swanson.</t>
  </si>
  <si>
    <t>Note 7 - Income Taxes</t>
  </si>
  <si>
    <t>Income Tax Disclosure [Abstract]</t>
  </si>
  <si>
    <t xml:space="preserve">7.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9, 2014 (date of inception) through March 31, 2016 of approximately $197,700, will begin to expire in 2034. The
Company applies a statutory income tax rate of 34%. Accordingly, deferred tax assets related to net operating loss carry-forwards
total approximately $67,200 at March 31, 2016. For the three month period ended March 31, 2016, the valuation allowance increased
by approximately $10,100. The Company has no tax positions at December 31, 2015, or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period from inception to December
31, 2015 are subject to examination by the Internal Revenue Service. </t>
  </si>
  <si>
    <t>Note 8 - Subsequent Events</t>
  </si>
  <si>
    <t>Subsequent Events [Abstract]</t>
  </si>
  <si>
    <t>8. SUBSEQUENT EVENTS The Company has evaluated subsequent events from the balance
sheet date through the date that the financial statements were issued. Subsequent to the end of the period covered by this Report,
on April 14, 2016, Cleaner Yoga Mat, Inc., a Florida corporation (CYGM), entered into an Agreement and Plan of Merger
(the Plan of Merger) with Valeritas Holdings, Inc., its wholly owned Delaware subsidiary (Valeritas),
pursuant to which CYGM merged with and into Valeritas (the Merger). Effective as of April 15, 2016, CYGM
merged with and into Valeritas, with Valeritas as the surviving corporation and successor in interest to CYGM, pursuant to the
Plan of Merger. The Merger was accomplished by the filing of (a) Articles of Merger with the Secretary of State of the
State of Florida (the Articles of Merger) and (b) Certificate of Merger with the Secretary of State of the State
of Delaware (the Certificate of Merger). The purpose of the Merger was to re-domicile CYGM from Florida
to Delaware and to effect a name change and recapitalization, as described below. Pursuant to the Plan of Merger, upon the effectiveness of
the Merger:
· CYGM re-domiciled from Florida to Delaware and changed its name from Cleaner Yoga Mat, Inc. to Valeritas Holdings, Inc.;
·
The authorized capital stock of CYGM increased from 100,000,000
shares of common stock, no par value (CYGM Common Stock) to 310,000,000 shares of Valeritas, consisting of 300,000,000
shares of Valeritas Common Stock and 10,000,000 shares of preferred stock, par value $0.001 per share;
· The affairs of the registrant ceased to be governed by the FBCA and became subject to the Delaware General Corporation Law;
· The Certificate of Incorporation of Valeritas and its existing bylaws became the Certificate of Incorporation (the Delaware Certificate of Incorporation) and new bylaws (the Delaware Bylaws) of the registrant by operation of the Merger;
· The sole director of Valeritas immediately preceding the Merger became the sole director of the surviving corporation on and after the effectiveness of the Merger, and the sole officer of Valeritas immediately preceding the Merger became the sole officer of the surviving corporation on and after the effectiveness of the Merger;
· Each share of the CYGM Common Stock issued and outstanding immediately before the Merger automatically extinguished and converted into 4.0486 issued and outstanding and fully paid and non-assessable shares of Valeritas Common Stock subject to the same terms, conditions as it existed immediately before the Merger;
· Valeritas, as the successor registrant, will continue to file reports under Section 15(d) of the Securities Exchange Act of 1934, as amended, and the rules and regulations thereunder. Share and per share numbers in these financial statements
have not been adjusted to give effect to the 4.0486-for-1 share exchange in the Merger.</t>
  </si>
  <si>
    <t>Note 1 - Basis of Presentation and Summary of Significant Accounting Policies (Policies)</t>
  </si>
  <si>
    <t>Business Activity</t>
  </si>
  <si>
    <t>Business Activity: To date, our activities have been limited to formation, the
raising of equity capital, and the development of a business plan. We have filed a Form S-1 with the U.S. Securities and Exchange
Commission and have obtained a listing on the OTC Markets QB tier under the symbol CYGM. We are now exploring
additional sources of capital and are in the process of executing our business plan We anticipate incurring operating
losses as we implement our business plan.</t>
  </si>
  <si>
    <t>Unaudited Interim Financial Statements</t>
  </si>
  <si>
    <t>Unaudited Interim Financial Statements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month
period ended March 31, 2016 are not necessarily indicative of the results that may be expected for the year ending December 31,
2016.</t>
  </si>
  <si>
    <t>Financial Statement Presentation</t>
  </si>
  <si>
    <t>Financial Statement Presentation:</t>
  </si>
  <si>
    <t>Fiscal year end</t>
  </si>
  <si>
    <t xml:space="preserve">Fiscal year end: </t>
  </si>
  <si>
    <t>Use of Estimates</t>
  </si>
  <si>
    <t>Use of Estimates:</t>
  </si>
  <si>
    <t>Cash Equivalents</t>
  </si>
  <si>
    <t xml:space="preserve">Cash Equivalents: </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Provisions</t>
  </si>
  <si>
    <t xml:space="preserve">Provisions: </t>
  </si>
  <si>
    <t>Warranty</t>
  </si>
  <si>
    <t>Warranty:</t>
  </si>
  <si>
    <t>Advertising and Marketing Costs</t>
  </si>
  <si>
    <t>Advertising and Marketing Costs:</t>
  </si>
  <si>
    <t>Beneficial Conversion Feature</t>
  </si>
  <si>
    <t xml:space="preserve">Beneficial Conversion Feature: </t>
  </si>
  <si>
    <t>Income taxes</t>
  </si>
  <si>
    <t>Income taxes:</t>
  </si>
  <si>
    <t>Basic and Diluted Loss per Share</t>
  </si>
  <si>
    <t>Basic and Diluted Loss Per Share</t>
  </si>
  <si>
    <t>New Accounting Pronouncements</t>
  </si>
  <si>
    <t>New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Convertible Notes (Tables)</t>
  </si>
  <si>
    <t>Schedule of Amortization of Debt Discount</t>
  </si>
  <si>
    <t xml:space="preserve">Three Months ended March 31,
2016
2015
Amortization of debt discount
$
-
$
2,500
Interest at contractual rate
128
189
Totals
$
128
$
2,689 </t>
  </si>
  <si>
    <t>Note 1 - Basis of Presentation and Summary of Significant Accounting Policies (Details Narrative)</t>
  </si>
  <si>
    <t>Mar. 31, 2016USD ($)shares</t>
  </si>
  <si>
    <t>Mar. 31, 2015USD ($)</t>
  </si>
  <si>
    <t>Cash Equivlent term, days</t>
  </si>
  <si>
    <t>Allowance for doubtful accounts</t>
  </si>
  <si>
    <t>Advertising and marketing costs</t>
  </si>
  <si>
    <t>Potentially dilutive securities | shares</t>
  </si>
  <si>
    <t>Note 3 - Convertible Notes - Note 3 - Schedule of Amortization of Debt Discount (Details) - USD ($)</t>
  </si>
  <si>
    <t>Interest at contractual rate</t>
  </si>
  <si>
    <t>Totals</t>
  </si>
  <si>
    <t>Note 3 - Convertible Notes (Details Narrative) - Convertible Notes due one year from Issuance - USD ($)</t>
  </si>
  <si>
    <t>Sep. 04, 2014</t>
  </si>
  <si>
    <t>May. 28, 2014</t>
  </si>
  <si>
    <t>Note proceeds</t>
  </si>
  <si>
    <t>Interest rate</t>
  </si>
  <si>
    <t>5.00%</t>
  </si>
  <si>
    <t>Conversion rate, price per share</t>
  </si>
  <si>
    <t>Beneficial conversion feature</t>
  </si>
  <si>
    <t>Accrued interest in period</t>
  </si>
  <si>
    <t>Interest paid</t>
  </si>
  <si>
    <t>Note 4 - Loan payable (Details Narrative)</t>
  </si>
  <si>
    <t>Mar. 31, 2016USD ($)</t>
  </si>
  <si>
    <t>Dec. 31, 2015USD ($)</t>
  </si>
  <si>
    <t>Nov. 05, 2015USD ($)</t>
  </si>
  <si>
    <t>Oct. 13, 2015USD ($)</t>
  </si>
  <si>
    <t>May. 13, 2015USD ($)</t>
  </si>
  <si>
    <t>Apr. 08, 2015USD ($)</t>
  </si>
  <si>
    <t>Mar. 16, 2015USD ($)</t>
  </si>
  <si>
    <t>Loan proceeds</t>
  </si>
  <si>
    <t>Term in years</t>
  </si>
  <si>
    <t>10.00%</t>
  </si>
  <si>
    <t>Accrued interest</t>
  </si>
  <si>
    <t>Note 5 - Common Stock (Details Narrative) - USD ($)</t>
  </si>
  <si>
    <t>Apr. 15, 2016</t>
  </si>
  <si>
    <t>May. 10, 2014</t>
  </si>
  <si>
    <t>Shares issued</t>
  </si>
  <si>
    <t>Price per share</t>
  </si>
  <si>
    <t>$ .10</t>
  </si>
  <si>
    <t>Cash proceeds</t>
  </si>
  <si>
    <t>Note 6 - Related Party Transactions (Details Narrative) - USD ($)</t>
  </si>
  <si>
    <t>Nov. 05, 2015</t>
  </si>
  <si>
    <t>Oct. 13, 2015</t>
  </si>
  <si>
    <t>May. 13, 2015</t>
  </si>
  <si>
    <t>Apr. 08, 2015</t>
  </si>
  <si>
    <t>Mar. 16, 2015</t>
  </si>
  <si>
    <t>Transactions with Leisa Swanson</t>
  </si>
  <si>
    <t>Monthly management fee</t>
  </si>
  <si>
    <t>Management fees accrued in period</t>
  </si>
  <si>
    <t>Management fees payable</t>
  </si>
  <si>
    <t>Convertible Notes, Related party</t>
  </si>
  <si>
    <t>Convertible Notes due one year from Issuance</t>
  </si>
  <si>
    <t>Proceeds from convertible notes</t>
  </si>
  <si>
    <t>Note 7 - Income Taxes (Details Narrative)</t>
  </si>
  <si>
    <t>Cummulative loss carry-forward</t>
  </si>
  <si>
    <t>Year operating losses expire</t>
  </si>
  <si>
    <t>Jan. 1,
		2034</t>
  </si>
  <si>
    <t>Income tax rate</t>
  </si>
  <si>
    <t>34.00%</t>
  </si>
  <si>
    <t>Net operating loss carry-forwards</t>
  </si>
  <si>
    <t>Increase to valuation allowance</t>
  </si>
  <si>
    <t>Note 8 - Subsequent Events (Details Narrative)</t>
  </si>
  <si>
    <t>Apr. 15, 2016$ / sharesshares</t>
  </si>
  <si>
    <t>Mar. 31, 2016$ / sharesshares</t>
  </si>
  <si>
    <t>Dec. 31, 2015$ / sharesshares</t>
  </si>
  <si>
    <t>Capital stock, authorized, pre increase</t>
  </si>
  <si>
    <t>Capital stock, authorized, post increase</t>
  </si>
  <si>
    <t>Preferred stock, authorized</t>
  </si>
  <si>
    <t>Par value per share | $ / shares</t>
  </si>
  <si>
    <t>Share exchange, exchange ratio, to each share hel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1925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40486004</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81</v>
      </c>
    </row>
    <row r="4" spans="1:2">
      <c t="s" r="A4" s="4">
        <v>105</v>
      </c>
      <c t="s" r="B4" s="4">
        <v>106</v>
      </c>
    </row>
    <row r="5" spans="1:2">
      <c t="s" r="A5" s="4">
        <v>107</v>
      </c>
      <c t="s" r="B5" s="4">
        <v>108</v>
      </c>
    </row>
    <row r="6" spans="1:2">
      <c t="s" r="A6" s="4">
        <v>109</v>
      </c>
      <c t="s" r="B6" s="4">
        <v>110</v>
      </c>
    </row>
    <row r="7" spans="1:2">
      <c t="s" r="A7" s="4">
        <v>111</v>
      </c>
      <c t="s" r="B7" s="4">
        <v>112</v>
      </c>
    </row>
    <row r="8" spans="1:2">
      <c t="s" r="A8" s="4">
        <v>113</v>
      </c>
      <c t="s" r="B8" s="4">
        <v>114</v>
      </c>
    </row>
    <row r="9" spans="1:2">
      <c t="s" r="A9" s="4">
        <v>115</v>
      </c>
      <c t="s" r="B9" s="4">
        <v>116</v>
      </c>
    </row>
    <row r="10" spans="1:2">
      <c t="s" r="A10" s="4">
        <v>117</v>
      </c>
      <c t="s" r="B10" s="4">
        <v>118</v>
      </c>
    </row>
    <row r="11" spans="1:2">
      <c t="s" r="A11" s="4">
        <v>119</v>
      </c>
      <c t="s" r="B11" s="4">
        <v>120</v>
      </c>
    </row>
    <row r="12" spans="1:2">
      <c t="s" r="A12" s="4">
        <v>121</v>
      </c>
      <c t="s" r="B12" s="4">
        <v>122</v>
      </c>
    </row>
    <row r="13" spans="1:2">
      <c t="s" r="A13" s="4">
        <v>123</v>
      </c>
      <c t="s" r="B13" s="4">
        <v>124</v>
      </c>
    </row>
    <row r="14" spans="1:2">
      <c t="s" r="A14" s="4">
        <v>125</v>
      </c>
      <c t="s" r="B14" s="4">
        <v>126</v>
      </c>
    </row>
    <row r="15" spans="1:2">
      <c t="s" r="A15" s="4">
        <v>127</v>
      </c>
      <c t="s" r="B15" s="4">
        <v>128</v>
      </c>
    </row>
    <row r="16" spans="1:2">
      <c t="s" r="A16" s="4">
        <v>129</v>
      </c>
      <c t="s" r="B16" s="4">
        <v>130</v>
      </c>
    </row>
    <row r="17" spans="1:2">
      <c t="s" r="A17" s="4">
        <v>131</v>
      </c>
      <c t="s" r="B17" s="4">
        <v>132</v>
      </c>
    </row>
    <row r="18" spans="1:2">
      <c t="s" r="A18" s="4">
        <v>133</v>
      </c>
      <c t="s" r="B18" s="4">
        <v>134</v>
      </c>
    </row>
    <row r="19" spans="1:2">
      <c t="s" r="A19" s="4">
        <v>135</v>
      </c>
      <c t="s" r="B19"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7</v>
      </c>
      <c t="s" r="B1" s="2">
        <v>1</v>
      </c>
    </row>
    <row r="2" spans="1:2">
      <c t="s" r="B2" s="2">
        <v>2</v>
      </c>
    </row>
    <row r="3" spans="1:2">
      <c t="s" r="A3" s="3">
        <v>87</v>
      </c>
    </row>
    <row r="4" spans="1:2">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140</v>
      </c>
      <c t="s" r="B1" s="2">
        <v>1</v>
      </c>
    </row>
    <row r="2" spans="1:3">
      <c t="s" r="B2" s="2">
        <v>141</v>
      </c>
      <c t="s" r="C2" s="2">
        <v>142</v>
      </c>
    </row>
    <row r="3" spans="1:3">
      <c t="s" r="A3" s="3">
        <v>81</v>
      </c>
    </row>
    <row r="4" spans="1:3">
      <c t="s" r="A4" s="4">
        <v>143</v>
      </c>
      <c t="n" r="B4" s="6">
        <v>90</v>
      </c>
    </row>
    <row r="5" spans="1:3">
      <c t="s" r="A5" s="4">
        <v>144</v>
      </c>
      <c t="n" r="B5" s="7">
        <v>0</v>
      </c>
      <c t="n" r="C5" s="7">
        <v>0</v>
      </c>
    </row>
    <row r="6" spans="1:3">
      <c t="s" r="A6" s="4">
        <v>145</v>
      </c>
      <c t="n" r="B6" s="7">
        <v>0</v>
      </c>
      <c t="n" r="C6" s="7">
        <v>0</v>
      </c>
    </row>
    <row r="7" spans="1:3">
      <c t="s" r="A7" s="4">
        <v>146</v>
      </c>
      <c t="n" r="B7" s="6">
        <v>15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7</v>
      </c>
      <c t="s" r="B1" s="2">
        <v>1</v>
      </c>
    </row>
    <row r="2" spans="1:3">
      <c t="s" r="B2" s="2">
        <v>2</v>
      </c>
      <c t="s" r="C2" s="2">
        <v>55</v>
      </c>
    </row>
    <row r="3" spans="1:3">
      <c t="s" r="A3" s="3">
        <v>87</v>
      </c>
    </row>
    <row r="4" spans="1:3">
      <c t="s" r="A4" s="4">
        <v>70</v>
      </c>
      <c t="s" r="B4" s="4">
        <v>44</v>
      </c>
      <c t="n" r="C4" s="7">
        <v>2500</v>
      </c>
    </row>
    <row r="5" spans="1:3">
      <c t="s" r="A5" s="4">
        <v>148</v>
      </c>
      <c t="n" r="B5" s="7">
        <v>128</v>
      </c>
      <c t="n" r="C5" s="6">
        <v>189</v>
      </c>
    </row>
    <row r="6" spans="1:3">
      <c t="s" r="A6" s="4">
        <v>149</v>
      </c>
      <c t="n" r="B6" s="7">
        <v>128</v>
      </c>
      <c t="n" r="C6" s="7">
        <v>268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0</v>
      </c>
      <c t="s" r="B1" s="2">
        <v>151</v>
      </c>
      <c t="s" r="C1" s="2">
        <v>152</v>
      </c>
    </row>
    <row r="2" spans="1:3">
      <c t="s" r="A2" s="4">
        <v>153</v>
      </c>
      <c t="n" r="B2" s="7">
        <v>10000</v>
      </c>
      <c t="n" r="C2" s="7">
        <v>5000</v>
      </c>
    </row>
    <row r="3" spans="1:3">
      <c t="s" r="A3" s="4">
        <v>154</v>
      </c>
      <c t="s" r="B3" s="4">
        <v>155</v>
      </c>
      <c t="s" r="C3" s="4">
        <v>155</v>
      </c>
    </row>
    <row r="4" spans="1:3">
      <c t="s" r="A4" s="4">
        <v>156</v>
      </c>
      <c t="n" r="B4" s="8">
        <v>0.01</v>
      </c>
      <c t="n" r="C4" s="8">
        <v>0.01</v>
      </c>
    </row>
    <row r="5" spans="1:3">
      <c t="s" r="A5" s="4">
        <v>157</v>
      </c>
      <c t="n" r="B5" s="7">
        <v>10000</v>
      </c>
    </row>
    <row r="6" spans="1:3">
      <c t="s" r="A6" s="4">
        <v>158</v>
      </c>
      <c t="n" r="B6" s="6">
        <v>128</v>
      </c>
      <c t="n" r="C6" s="7">
        <v>64</v>
      </c>
    </row>
    <row r="7" spans="1:3">
      <c t="s" r="A7" s="4">
        <v>159</v>
      </c>
      <c t="n" r="B7" s="6">
        <v>738</v>
      </c>
      <c t="n" r="C7" s="6">
        <v>438</v>
      </c>
    </row>
    <row r="8" spans="1:3">
      <c t="s" r="A8" s="4">
        <v>37</v>
      </c>
      <c t="n" r="B8" s="7">
        <v>67</v>
      </c>
      <c t="n" r="C8" s="7">
        <v>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160</v>
      </c>
      <c t="s" r="B1" s="2">
        <v>1</v>
      </c>
    </row>
    <row r="2" spans="1:8">
      <c t="s" r="B2" s="2">
        <v>161</v>
      </c>
      <c t="s" r="C2" s="2">
        <v>162</v>
      </c>
      <c t="s" r="D2" s="2">
        <v>163</v>
      </c>
      <c t="s" r="E2" s="2">
        <v>164</v>
      </c>
      <c t="s" r="F2" s="2">
        <v>165</v>
      </c>
      <c t="s" r="G2" s="2">
        <v>166</v>
      </c>
      <c t="s" r="H2" s="2">
        <v>167</v>
      </c>
    </row>
    <row r="3" spans="1:8">
      <c t="s" r="A3" s="3">
        <v>90</v>
      </c>
    </row>
    <row r="4" spans="1:8">
      <c t="s" r="A4" s="4">
        <v>168</v>
      </c>
      <c t="n" r="D4" s="7">
        <v>12620</v>
      </c>
      <c t="n" r="E4" s="7">
        <v>759</v>
      </c>
      <c t="n" r="F4" s="7">
        <v>1620</v>
      </c>
      <c t="n" r="G4" s="7">
        <v>1000</v>
      </c>
      <c t="n" r="H4" s="7">
        <v>5000</v>
      </c>
    </row>
    <row r="5" spans="1:8">
      <c t="s" r="A5" s="4">
        <v>169</v>
      </c>
      <c t="n" r="D5" s="6">
        <v>1</v>
      </c>
      <c t="n" r="E5" s="6">
        <v>1</v>
      </c>
      <c t="n" r="F5" s="6">
        <v>1</v>
      </c>
      <c t="n" r="G5" s="6">
        <v>1</v>
      </c>
      <c t="n" r="H5" s="6">
        <v>1</v>
      </c>
    </row>
    <row r="6" spans="1:8">
      <c t="s" r="A6" s="4">
        <v>154</v>
      </c>
      <c t="s" r="D6" s="4">
        <v>170</v>
      </c>
      <c t="s" r="E6" s="4">
        <v>170</v>
      </c>
      <c t="s" r="F6" s="4">
        <v>170</v>
      </c>
      <c t="s" r="G6" s="4">
        <v>170</v>
      </c>
      <c t="s" r="H6" s="4">
        <v>170</v>
      </c>
    </row>
    <row r="7" spans="1:8">
      <c t="s" r="A7" s="4">
        <v>171</v>
      </c>
      <c t="n" r="B7" s="7">
        <v>523</v>
      </c>
    </row>
    <row r="8" spans="1:8">
      <c t="s" r="A8" s="4">
        <v>159</v>
      </c>
      <c t="n" r="B8" s="6">
        <v>1030</v>
      </c>
    </row>
    <row r="9" spans="1:8">
      <c t="s" r="A9" s="4">
        <v>37</v>
      </c>
      <c t="n" r="B9" s="7">
        <v>276</v>
      </c>
      <c t="n" r="C9" s="7">
        <v>7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6</v>
      </c>
      <c t="n" r="C3" s="7">
        <v>19618</v>
      </c>
    </row>
    <row r="4" spans="1:3">
      <c t="s" r="A4" s="4">
        <v>31</v>
      </c>
      <c t="n" r="B4" s="6">
        <v>393</v>
      </c>
      <c t="n" r="C4" s="6">
        <v>465</v>
      </c>
    </row>
    <row r="5" spans="1:3">
      <c t="s" r="A5" s="4">
        <v>32</v>
      </c>
      <c t="n" r="B5" s="6">
        <v>549</v>
      </c>
      <c t="n" r="C5" s="6">
        <v>20083</v>
      </c>
    </row>
    <row r="6" spans="1:3">
      <c t="s" r="A6" s="4">
        <v>33</v>
      </c>
      <c t="n" r="B6" s="6">
        <v>549</v>
      </c>
      <c t="n" r="C6" s="6">
        <v>20083</v>
      </c>
    </row>
    <row r="7" spans="1:3">
      <c t="s" r="A7" s="3">
        <v>34</v>
      </c>
    </row>
    <row r="8" spans="1:3">
      <c t="s" r="A8" s="4">
        <v>35</v>
      </c>
      <c t="n" r="B8" s="6">
        <v>13358</v>
      </c>
      <c t="n" r="C8" s="6">
        <v>5602</v>
      </c>
    </row>
    <row r="9" spans="1:3">
      <c t="s" r="A9" s="4">
        <v>36</v>
      </c>
      <c t="n" r="B9" s="6">
        <v>110000</v>
      </c>
      <c t="n" r="C9" s="6">
        <v>95000</v>
      </c>
    </row>
    <row r="10" spans="1:3">
      <c t="s" r="A10" s="4">
        <v>37</v>
      </c>
      <c t="n" r="B10" s="6">
        <v>377</v>
      </c>
      <c t="n" r="C10" s="6">
        <v>1868</v>
      </c>
    </row>
    <row r="11" spans="1:3">
      <c t="s" r="A11" s="4">
        <v>38</v>
      </c>
      <c t="n" r="B11" s="6">
        <v>9899</v>
      </c>
      <c t="n" r="C11" s="6">
        <v>20999</v>
      </c>
    </row>
    <row r="12" spans="1:3">
      <c t="s" r="A12" s="4">
        <v>39</v>
      </c>
      <c t="n" r="B12" s="6">
        <v>15000</v>
      </c>
      <c t="n" r="C12" s="6">
        <v>15000</v>
      </c>
    </row>
    <row r="13" spans="1:3">
      <c t="s" r="A13" s="4">
        <v>40</v>
      </c>
      <c t="n" r="B13" s="6">
        <v>148634</v>
      </c>
      <c t="n" r="C13" s="6">
        <v>138469</v>
      </c>
    </row>
    <row r="14" spans="1:3">
      <c t="s" r="A14" s="4">
        <v>41</v>
      </c>
      <c t="n" r="B14" s="7">
        <v>148634</v>
      </c>
      <c t="n" r="C14" s="7">
        <v>138469</v>
      </c>
    </row>
    <row r="15" spans="1:3">
      <c t="s" r="A15" s="3">
        <v>42</v>
      </c>
    </row>
    <row r="16" spans="1:3">
      <c t="s" r="A16" s="4">
        <v>43</v>
      </c>
      <c t="s" r="B16" s="4">
        <v>44</v>
      </c>
      <c t="s" r="C16" s="4">
        <v>44</v>
      </c>
    </row>
    <row r="17" spans="1:3">
      <c t="s" r="A17" s="4">
        <v>45</v>
      </c>
      <c t="n" r="B17" s="7">
        <v>49700</v>
      </c>
      <c t="n" r="C17" s="7">
        <v>49700</v>
      </c>
    </row>
    <row r="18" spans="1:3">
      <c t="s" r="A18" s="4">
        <v>46</v>
      </c>
      <c t="n" r="B18" s="6">
        <v>-197785</v>
      </c>
      <c t="n" r="C18" s="6">
        <v>-168086</v>
      </c>
    </row>
    <row r="19" spans="1:3">
      <c t="s" r="A19" s="4">
        <v>47</v>
      </c>
      <c t="n" r="B19" s="6">
        <v>-148085</v>
      </c>
      <c t="n" r="C19" s="6">
        <v>-118386</v>
      </c>
    </row>
    <row r="20" spans="1:3">
      <c t="s" r="A20" s="4">
        <v>48</v>
      </c>
      <c t="n" r="B20" s="7">
        <v>549</v>
      </c>
      <c t="n" r="C20" s="7">
        <v>20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t="s" r="A1" s="1">
        <v>172</v>
      </c>
      <c t="s" r="B1" s="2">
        <v>173</v>
      </c>
      <c t="s" r="C1" s="2">
        <v>2</v>
      </c>
      <c t="s" r="D1" s="2">
        <v>28</v>
      </c>
      <c t="s" r="E1" s="2">
        <v>174</v>
      </c>
    </row>
    <row r="2" spans="1:5">
      <c t="s" r="A2" s="3">
        <v>93</v>
      </c>
    </row>
    <row r="3" spans="1:5">
      <c t="s" r="A3" s="4">
        <v>52</v>
      </c>
      <c t="n" r="B3" s="6">
        <v>300000000</v>
      </c>
      <c t="n" r="C3" s="6">
        <v>100000000</v>
      </c>
      <c t="n" r="D3" s="6">
        <v>100000000</v>
      </c>
    </row>
    <row r="4" spans="1:5">
      <c t="s" r="A4" s="4">
        <v>175</v>
      </c>
      <c t="n" r="C4" s="6">
        <v>10247000</v>
      </c>
      <c t="n" r="D4" s="6">
        <v>24700</v>
      </c>
      <c t="n" r="E4" s="6">
        <v>10000000</v>
      </c>
    </row>
    <row r="5" spans="1:5">
      <c t="s" r="A5" s="4">
        <v>176</v>
      </c>
      <c t="s" r="D5" s="4">
        <v>177</v>
      </c>
      <c t="n" r="E5" s="9">
        <v>0.0015</v>
      </c>
    </row>
    <row r="6" spans="1:5">
      <c t="s" r="A6" s="4">
        <v>178</v>
      </c>
      <c t="n" r="D6" s="7">
        <v>247000</v>
      </c>
      <c t="n" r="E6" s="7">
        <v>1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79</v>
      </c>
      <c t="s" r="B1" s="2">
        <v>1</v>
      </c>
    </row>
    <row r="2" spans="1:11">
      <c t="s" r="B2" s="2">
        <v>2</v>
      </c>
      <c t="s" r="C2" s="2">
        <v>55</v>
      </c>
      <c t="s" r="D2" s="2">
        <v>28</v>
      </c>
      <c t="s" r="E2" s="2">
        <v>180</v>
      </c>
      <c t="s" r="F2" s="2">
        <v>181</v>
      </c>
      <c t="s" r="G2" s="2">
        <v>182</v>
      </c>
      <c t="s" r="H2" s="2">
        <v>183</v>
      </c>
      <c t="s" r="I2" s="2">
        <v>184</v>
      </c>
      <c t="s" r="J2" s="2">
        <v>151</v>
      </c>
      <c t="s" r="K2" s="2">
        <v>152</v>
      </c>
    </row>
    <row r="3" spans="1:11">
      <c t="s" r="A3" s="3">
        <v>185</v>
      </c>
    </row>
    <row r="4" spans="1:11">
      <c t="s" r="A4" s="4">
        <v>186</v>
      </c>
      <c t="n" r="B4" s="7">
        <v>5000</v>
      </c>
    </row>
    <row r="5" spans="1:11">
      <c t="s" r="A5" s="4">
        <v>187</v>
      </c>
      <c t="n" r="B5" s="6">
        <v>15000</v>
      </c>
      <c t="n" r="C5" s="7">
        <v>15000</v>
      </c>
    </row>
    <row r="6" spans="1:11">
      <c t="s" r="A6" s="4">
        <v>188</v>
      </c>
      <c t="n" r="B6" s="7">
        <v>110000</v>
      </c>
      <c t="n" r="D6" s="7">
        <v>95000</v>
      </c>
    </row>
    <row r="7" spans="1:11">
      <c t="s" r="A7" s="3">
        <v>189</v>
      </c>
    </row>
    <row r="8" spans="1:11">
      <c t="s" r="A8" s="4">
        <v>168</v>
      </c>
      <c t="n" r="E8" s="7">
        <v>12620</v>
      </c>
      <c t="n" r="F8" s="7">
        <v>759</v>
      </c>
      <c t="n" r="G8" s="7">
        <v>1620</v>
      </c>
      <c t="n" r="H8" s="7">
        <v>1000</v>
      </c>
      <c t="n" r="I8" s="7">
        <v>5000</v>
      </c>
    </row>
    <row r="9" spans="1:11">
      <c t="s" r="A9" s="4">
        <v>190</v>
      </c>
    </row>
    <row r="10" spans="1:11">
      <c t="s" r="A10" s="3">
        <v>189</v>
      </c>
    </row>
    <row r="11" spans="1:11">
      <c t="s" r="A11" s="4">
        <v>191</v>
      </c>
      <c t="n" r="J11" s="7">
        <v>10000</v>
      </c>
      <c t="n" r="K11" s="7">
        <v>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t="s" r="A1" s="1">
        <v>192</v>
      </c>
      <c t="s" r="B1" s="2">
        <v>1</v>
      </c>
    </row>
    <row r="2" spans="1:2">
      <c t="s" r="B2" s="2">
        <v>161</v>
      </c>
    </row>
    <row r="3" spans="1:2">
      <c t="s" r="A3" s="3">
        <v>99</v>
      </c>
    </row>
    <row r="4" spans="1:2">
      <c t="s" r="A4" s="4">
        <v>193</v>
      </c>
      <c t="n" r="B4" s="7">
        <v>197700</v>
      </c>
    </row>
    <row r="5" spans="1:2">
      <c t="s" r="A5" s="4">
        <v>194</v>
      </c>
      <c t="s" r="B5" s="4">
        <v>195</v>
      </c>
    </row>
    <row r="6" spans="1:2">
      <c t="s" r="A6" s="4">
        <v>196</v>
      </c>
      <c t="s" r="B6" s="4">
        <v>197</v>
      </c>
    </row>
    <row r="7" spans="1:2">
      <c t="s" r="A7" s="4">
        <v>198</v>
      </c>
      <c t="n" r="B7" s="7">
        <v>67200</v>
      </c>
    </row>
    <row r="8" spans="1:2">
      <c t="s" r="A8" s="4">
        <v>199</v>
      </c>
      <c t="n" r="B8" s="7">
        <v>10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30"/>
    <col customWidth="1" max="3" min="3" width="30"/>
    <col customWidth="1" max="4" min="4" width="30"/>
  </cols>
  <sheetData>
    <row r="1" spans="1:4">
      <c t="s" r="A1" s="1">
        <v>200</v>
      </c>
      <c t="s" r="B1" s="2">
        <v>201</v>
      </c>
      <c t="s" r="C1" s="2">
        <v>202</v>
      </c>
      <c t="s" r="D1" s="2">
        <v>203</v>
      </c>
    </row>
    <row r="2" spans="1:4">
      <c t="s" r="A2" s="3">
        <v>102</v>
      </c>
    </row>
    <row r="3" spans="1:4">
      <c t="s" r="A3" s="4">
        <v>204</v>
      </c>
      <c t="n" r="B3" s="6">
        <v>100000000</v>
      </c>
    </row>
    <row r="4" spans="1:4">
      <c t="s" r="A4" s="4">
        <v>205</v>
      </c>
      <c t="n" r="B4" s="6">
        <v>310000000</v>
      </c>
    </row>
    <row r="5" spans="1:4">
      <c t="s" r="A5" s="4">
        <v>52</v>
      </c>
      <c t="n" r="B5" s="6">
        <v>300000000</v>
      </c>
      <c t="n" r="C5" s="6">
        <v>100000000</v>
      </c>
      <c t="n" r="D5" s="6">
        <v>100000000</v>
      </c>
    </row>
    <row r="6" spans="1:4">
      <c t="s" r="A6" s="4">
        <v>206</v>
      </c>
      <c t="n" r="B6" s="6">
        <v>10000000</v>
      </c>
    </row>
    <row r="7" spans="1:4">
      <c t="s" r="A7" s="4">
        <v>207</v>
      </c>
      <c t="n" r="B7" s="10">
        <v>0.001</v>
      </c>
      <c t="s" r="C7" s="4">
        <v>44</v>
      </c>
      <c t="s" r="D7" s="4">
        <v>44</v>
      </c>
    </row>
    <row r="8" spans="1:4">
      <c t="s" r="A8" s="4">
        <v>208</v>
      </c>
      <c t="n" r="B8" s="11">
        <v>4.04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9</v>
      </c>
      <c t="s" r="B1" s="2">
        <v>2</v>
      </c>
      <c t="s" r="C1" s="2">
        <v>28</v>
      </c>
    </row>
    <row r="2" spans="1:3">
      <c t="s" r="A2" s="3">
        <v>50</v>
      </c>
    </row>
    <row r="3" spans="1:3">
      <c t="s" r="A3" s="4">
        <v>51</v>
      </c>
      <c t="s" r="B3" s="4">
        <v>44</v>
      </c>
      <c t="s" r="C3" s="4">
        <v>44</v>
      </c>
    </row>
    <row r="4" spans="1:3">
      <c t="s" r="A4" s="4">
        <v>52</v>
      </c>
      <c t="n" r="B4" s="6">
        <v>100000000</v>
      </c>
      <c t="n" r="C4" s="6">
        <v>100000000</v>
      </c>
    </row>
    <row r="5" spans="1:3">
      <c t="s" r="A5" s="4">
        <v>53</v>
      </c>
      <c t="n" r="B5" s="6">
        <v>10247000</v>
      </c>
      <c t="n" r="C5" s="6">
        <v>1024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54</v>
      </c>
      <c t="s" r="B1" s="2">
        <v>1</v>
      </c>
    </row>
    <row r="2" spans="1:3">
      <c t="s" r="B2" s="2">
        <v>2</v>
      </c>
      <c t="s" r="C2" s="2">
        <v>55</v>
      </c>
    </row>
    <row r="3" spans="1:3">
      <c t="s" r="A3" s="3">
        <v>56</v>
      </c>
    </row>
    <row r="4" spans="1:3">
      <c t="s" r="A4" s="4">
        <v>57</v>
      </c>
      <c t="n" r="B4" s="7">
        <v>230</v>
      </c>
      <c t="n" r="C4" s="7">
        <v>200</v>
      </c>
    </row>
    <row r="5" spans="1:3">
      <c t="s" r="A5" s="4">
        <v>58</v>
      </c>
      <c t="n" r="B5" s="6">
        <v>79</v>
      </c>
      <c t="n" r="C5" s="6">
        <v>64</v>
      </c>
    </row>
    <row r="6" spans="1:3">
      <c t="s" r="A6" s="4">
        <v>59</v>
      </c>
      <c t="n" r="B6" s="6">
        <v>151</v>
      </c>
      <c t="n" r="C6" s="6">
        <v>136</v>
      </c>
    </row>
    <row r="7" spans="1:3">
      <c t="s" r="A7" s="4">
        <v>60</v>
      </c>
      <c t="n" r="B7" s="6">
        <v>-29135</v>
      </c>
      <c t="n" r="C7" s="6">
        <v>-17739</v>
      </c>
    </row>
    <row r="8" spans="1:3">
      <c t="s" r="A8" s="4">
        <v>61</v>
      </c>
      <c t="n" r="B8" s="6">
        <v>-28984</v>
      </c>
      <c t="n" r="C8" s="6">
        <v>-17603</v>
      </c>
    </row>
    <row r="9" spans="1:3">
      <c t="s" r="A9" s="4">
        <v>62</v>
      </c>
      <c t="n" r="B9" s="6">
        <v>-715</v>
      </c>
      <c t="n" r="C9" s="6">
        <v>-2710</v>
      </c>
    </row>
    <row r="10" spans="1:3">
      <c t="s" r="A10" s="4">
        <v>63</v>
      </c>
      <c t="n" r="B10" s="7">
        <v>-29699</v>
      </c>
      <c t="n" r="C10" s="7">
        <v>-20313</v>
      </c>
    </row>
    <row r="11" spans="1:3">
      <c t="s" r="A11" s="4">
        <v>64</v>
      </c>
      <c t="n" r="B11" s="7">
        <v>0</v>
      </c>
      <c t="n" r="C11" s="7">
        <v>0</v>
      </c>
    </row>
    <row r="12" spans="1:3">
      <c t="s" r="A12" s="4">
        <v>65</v>
      </c>
      <c t="n" r="B12" s="6">
        <v>10247000</v>
      </c>
      <c t="n" r="C12" s="6">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v>
      </c>
      <c t="s" r="C2" s="2">
        <v>55</v>
      </c>
    </row>
    <row r="3" spans="1:3">
      <c t="s" r="A3" s="3">
        <v>67</v>
      </c>
    </row>
    <row r="4" spans="1:3">
      <c t="s" r="A4" s="4">
        <v>68</v>
      </c>
      <c t="n" r="B4" s="7">
        <v>-29699</v>
      </c>
      <c t="n" r="C4" s="7">
        <v>-20313</v>
      </c>
    </row>
    <row r="5" spans="1:3">
      <c t="s" r="A5" s="3">
        <v>69</v>
      </c>
    </row>
    <row r="6" spans="1:3">
      <c t="s" r="A6" s="4">
        <v>70</v>
      </c>
      <c t="s" r="B6" s="4">
        <v>44</v>
      </c>
      <c t="n" r="C6" s="6">
        <v>2500</v>
      </c>
    </row>
    <row r="7" spans="1:3">
      <c t="s" r="A7" s="3">
        <v>71</v>
      </c>
    </row>
    <row r="8" spans="1:3">
      <c t="s" r="A8" s="4">
        <v>35</v>
      </c>
      <c t="n" r="B8" s="7">
        <v>7756</v>
      </c>
      <c t="n" r="C8" s="6">
        <v>-10514</v>
      </c>
    </row>
    <row r="9" spans="1:3">
      <c t="s" r="A9" s="4">
        <v>36</v>
      </c>
      <c t="n" r="B9" s="6">
        <v>15000</v>
      </c>
      <c t="n" r="C9" s="6">
        <v>15000</v>
      </c>
    </row>
    <row r="10" spans="1:3">
      <c t="s" r="A10" s="4">
        <v>37</v>
      </c>
      <c t="n" r="B10" s="6">
        <v>-1491</v>
      </c>
      <c t="n" r="C10" s="6">
        <v>210</v>
      </c>
    </row>
    <row r="11" spans="1:3">
      <c t="s" r="A11" s="4">
        <v>31</v>
      </c>
      <c t="n" r="B11" s="6">
        <v>72</v>
      </c>
      <c t="n" r="C11" s="6">
        <v>36</v>
      </c>
    </row>
    <row r="12" spans="1:3">
      <c t="s" r="A12" s="4">
        <v>72</v>
      </c>
      <c t="n" r="B12" s="6">
        <v>-8362</v>
      </c>
      <c t="n" r="C12" s="7">
        <v>-13081</v>
      </c>
    </row>
    <row r="13" spans="1:3">
      <c t="s" r="A13" s="3">
        <v>73</v>
      </c>
    </row>
    <row r="14" spans="1:3">
      <c t="s" r="A14" s="4">
        <v>74</v>
      </c>
      <c t="n" r="B14" s="7">
        <v>-11100</v>
      </c>
      <c t="s" r="C14" s="4">
        <v>44</v>
      </c>
    </row>
    <row r="15" spans="1:3">
      <c t="s" r="A15" s="4">
        <v>75</v>
      </c>
      <c t="s" r="B15" s="4">
        <v>44</v>
      </c>
      <c t="n" r="C15" s="7">
        <v>5000</v>
      </c>
    </row>
    <row r="16" spans="1:3">
      <c t="s" r="A16" s="4">
        <v>76</v>
      </c>
      <c t="n" r="B16" s="7">
        <v>-11100</v>
      </c>
      <c t="n" r="C16" s="6">
        <v>5000</v>
      </c>
    </row>
    <row r="17" spans="1:3">
      <c t="s" r="A17" s="4">
        <v>77</v>
      </c>
      <c t="n" r="B17" s="6">
        <v>-19462</v>
      </c>
      <c t="n" r="C17" s="6">
        <v>-8081</v>
      </c>
    </row>
    <row r="18" spans="1:3">
      <c t="s" r="A18" s="4">
        <v>78</v>
      </c>
      <c t="n" r="B18" s="6">
        <v>19618</v>
      </c>
      <c t="n" r="C18" s="6">
        <v>8643</v>
      </c>
    </row>
    <row r="19" spans="1:3">
      <c t="s" r="A19" s="4">
        <v>79</v>
      </c>
      <c t="n" r="B19" s="7">
        <v>156</v>
      </c>
      <c t="n" r="C19" s="7">
        <v>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80</v>
      </c>
      <c t="s" r="B1" s="2">
        <v>1</v>
      </c>
    </row>
    <row r="2" spans="1:2">
      <c t="s" r="B2" s="2">
        <v>2</v>
      </c>
    </row>
    <row r="3" spans="1:2">
      <c t="s" r="A3" s="3">
        <v>81</v>
      </c>
    </row>
    <row r="4" spans="1:2">
      <c t="s" r="A4" s="4">
        <v>80</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3</v>
      </c>
      <c t="s" r="B1" s="2">
        <v>1</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Parenthetical)</vt:lpstr>
      <vt:lpstr>Statements of Operations (Unaud</vt:lpstr>
      <vt:lpstr>Statements of Cash Flows (Unaud</vt:lpstr>
      <vt:lpstr>Note 1 - Basis of Presentation </vt:lpstr>
      <vt:lpstr>Note 2 - Going Concern</vt:lpstr>
      <vt:lpstr>Note 3 - Convertible Notes</vt:lpstr>
      <vt:lpstr>Note 4 - Loan payable</vt:lpstr>
      <vt:lpstr>Note 5 - Common Stock</vt:lpstr>
      <vt:lpstr>Note 6 - Related Party Transact</vt:lpstr>
      <vt:lpstr>Note 7 - Income Taxes</vt:lpstr>
      <vt:lpstr>Note 8 - Subsequent Events</vt:lpstr>
      <vt:lpstr>Note 1 - Basis of Presentatio14</vt:lpstr>
      <vt:lpstr>Note 3 - Convertible Notes (Tab</vt:lpstr>
      <vt:lpstr>Note 1 - Basis of Presentatio16</vt:lpstr>
      <vt:lpstr>Note 3 - Convertible Notes - No</vt:lpstr>
      <vt:lpstr>Note 3 - Convertible Notes (Det</vt:lpstr>
      <vt:lpstr>Note 4 - Loan payable (Details </vt:lpstr>
      <vt:lpstr>Note 5 - Common Stock (Details </vt:lpstr>
      <vt:lpstr>Note 6 - Related Party Transa21</vt:lpstr>
      <vt:lpstr>Note 7 - Income Taxes (Details </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29:49Z</dcterms:created>
  <dcterms:modified xmlns:dcterms="http://purl.org/dc/terms/" xmlns:xsi="http://www.w3.org/2001/XMLSchema-instance" xsi:type="dcterms:W3CDTF">2016-05-03T17:29:49Z</dcterms:modified>
  <dc:title xmlns:dc="http://purl.org/dc/elements/1.1/">Untitled</dc:title>
  <dc:description xmlns:dc="http://purl.org/dc/elements/1.1/"/>
  <dc:subject xmlns:dc="http://purl.org/dc/elements/1.1/"/>
  <cp:keywords/>
  <cp:category/>
</cp:coreProperties>
</file>